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BlackRock Funds II</t>
  </si>
  <si>
    <t>Central Index Key</t>
  </si>
  <si>
    <t>dei_EntityCentralIndexKey</t>
  </si>
  <si>
    <t>Amendment Flag</t>
  </si>
  <si>
    <t>dei_AmendmentFlag</t>
  </si>
  <si>
    <t>false</t>
  </si>
  <si>
    <t>Document Creation Date</t>
  </si>
  <si>
    <t>dei_DocumentCreationDate</t>
  </si>
  <si>
    <t>Aug. 1,
		2016</t>
  </si>
  <si>
    <t>Document Effective Date</t>
  </si>
  <si>
    <t>dei_DocumentEffectiveDate</t>
  </si>
  <si>
    <t>Prospectus Date</t>
  </si>
  <si>
    <t>rr_ProspectusDate</t>
  </si>
  <si>
    <t>Jan. 28,
		2016</t>
  </si>
  <si>
    <t>Jan. 28, 2016</t>
  </si>
  <si>
    <t>BLACKROCK FUNDS II BlackRock Investment Grade Bond Portfolio (the "Fund") Supplement dated August 1, 2016 to the Summary Prospectuses and Prospectuses of the Fund, each dated January 28, 2016 On July 29, 2016, the Board of Trustees (the "Board") of BlackRock Funds II approved certain changes to the Fund. In particular, the Board approved a change in the name of the Fund to "BlackRock Managed Income Fund" and certain changes to the Fund's investment objective and investment strategies, including eliminating the Fund's non-fundamental policy to invest, under normal circumstances, at least 80% of its net assets (plus any borrowings for investment purposes) in investment grade bonds and investments that are the economic equivalent of investment grade bonds. The Board also approved a change in the Fund's fiscal year-end from September 30 to December 31 and a change in the Fund's distribution policy. Further, the Board approved the addition of Investor C Shares and a reduction in the existing contractual expense caps for Investor A, Institutional and Class K Shares. In addition, Fund management has determined to make certain changes to the Fund's portfolio management team and the benchmark index against which the Fund compares its performance. Fund management has also determined to make certain changes to reduce the breakpoint at which the front-end sales charge is eliminated for purchases of Investor A Shares of the Fund. All of these changes are expected to become effective on or about September 30, 2016. Effective on or about September 30, 2016, the following changes are made to the Fund's Summary Prospectus and Prospectus, as applicable: Change in the Fund's Name The BlackRock Investment Grade Bond Portfolio is renamed BlackRock Managed Income Fund. Change in the Fund's Investment Objective The section of the Summary Prospectus entitled "Key Facts About BlackRock Investment Grade Bond Portfolio — Investment Objective" and the section of the Prospectus entitled "Fund Overview — Key Facts About BlackRock Investment Grade Bond Portfolio — Investment Objective" are deleted in their entirety and replaced with the following: Investment Objective The investment objective of the BlackRock Managed Income Fund (the "Managed Income Fund" or the "Fund") is to seek to maximize current income with consideration for risk-managed total return. Change in the Fund's Investment Strategies and Risks The section of the Summary Prospectus entitled "Key Facts About BlackRock Investment Grade Bond Portfolio — Principal Investment Strategies of the Fund" and the section of the Prospectus entitled "Fund Overview — Key Facts About BlackRock Investment Grade Bond Portfolio — Principal Investment Strategies of the Fund" are deleted in their entirety and replaced with the following: Principal Investment Strategies of the Fund The Fund may invest up to 100% of its assets in fixed-income securities and up to 30% of its assets in equity securities. The Fund may also gain exposure to such fixed-income securities and equity securities by investing in BlackRock fixed-income and/or equity mutual funds ("underlying funds") and affiliated and unaffiliated exchange-traded funds ("ETFs"). With respect to the Fund's fixed-income investments, the Fund may invest in fixed-income securities such as corporate bonds and notes, commercial and residential mortgage-backed securities (including collateralized mortgage obligations ("CMOs")), asset-backed securities, municipal securities, preferred securities, pass-through securities, U.S. Treasuries and agency securities, and securities issued or guaranteed by foreign governments, their agencies or instrumentalities, and floating rate securities (such as bank loans). The Fund may also invest in non- investment grade bonds (high yield, junk bonds or distressed securities), non-investment grade bank loans, non-dollar denominated bonds and bonds of emerging market issuers. The Fund's investment in non-dollar denominated bonds may be on a currency hedged or unhedged basis. The average portfolio duration of the Fund will vary based on the management team's forecast of interest rates and there are no limits regarding portfolio duration or average maturity. With respect to the Fund's equity investments, the Fund may invest in common stock, preferred stock, securities convertible into common and preferred stock and non-convertible preferred stock. The Fund generally intends to invest in dividend paying stocks. From time to time, the Fund may invest in shares of companies through initial public offerings ("IPOs"). The Fund may invest in securities of both U.S. or non-U.S. issuers without limit, which can be U.S. dollar based or non-U.S. dollar based and may be currency hedged or unhedged. The Fund may invest in securities of companies of any market capitalization. In addition, the Fund may invest in structured notes that provide exposure to covered call options or other types of financial instruments. The Fund may, when consistent with its investment objective, buy or sell options or futures on a security or an index of securities, or enter into swaps, and foreign currency transactions (collectively, commonly known as derivatives). The Fund's use of derivatives will be primarily as part of a strategy designed to reduce exposure to other risks, such as currency risk. The Fund may also use derivatives as a substitute for taking a position in the underlying asset. The Fund may seek to obtain market exposure to the securities in which it primarily invests by entering into a series of purchase and sale contracts or by using other investment techniques (such as reverse repurchase agreements or dollar rolls). The underlying funds and ETFs in which the Fund invests may, to varying degrees, also invest in derivatives. The Fund may also engage in option writing to generate additional income in the portfolio. As part of the Fund's risk management process, the Fund may allocate, without limitation, assets into cash or short-term fixed-income securities, and away from riskier assets such as equity and high yield fixed-income securities. The Fund may engage in active and frequent trading of portfolio securities to achieve its primary investment strategies. The section of the Summary Prospectus entitled "Key Facts About BlackRock Investment Grade Bond Portfolio — Principal Risks of Investing in the Fund" and the section of the Prospectus entitled "Fund Overview — Key Facts About BlackRock Investment Grade Bond Portfolio — Principal Risks of Investing in the Fund" are deleted in their entirety and replaced with the following, and the section of the Prospectus entitled "Details About the Funds — How Each Fund Invests — Investment Risks" is amended to add the following sub-section: Principal Risks of Investing in the Managed Income Fund, the Underlying Funds and/or the ETFs This section contains a discussion of the general risks of investing in the Managed Income Fund. The "Investment Objectives and Policies" section in the SAI also includes more information about the Managed Income Fund, its investments and the related risks. As with any fund, there can be no guarantee that the Managed Income Fund will meet its investment objective or that the Fund's performance will be positive for any period of time. An investment in the Managed Income Fund is not insured or guaranteed by the Federal Deposit Insurance Corporation or by any bank or governmental agency. The Managed Income Fund is subject to the same risks as the underlying funds and ETFs in which it invests. The Fund is also subject to the risks associated with the securities in which it invests directly. The Managed Income Fund may invest in underlying funds and ETFs which invest in fixed-income and equity securities. The principal risks set forth below are the principal risks of investing in the Managed Income Fund, the underlying funds and/or the ETFs. In the following discussion, references to the "Fund" shall mean any one or more of the relevant underlying funds or the ETFs and the Managed Income Fund, where applicable. ▪ Affiliated Fund Risk ▪ Allocation Risk ▪ Borrowing Risk ▪ Concentration Risk ▪ Convertible Securities Risk ▪ Corporate Loans Risk The market for corporate loans may be subject to irregular trading activity and wide bid/ask spreads. The corporate loans in which the Fund invests are subject to the risk of loss of principal and income. Although borrowers frequently provide collateral to secure repayment of these obligations they do not always do so. If they do provide collateral, the value of the collateral may not completely cover the borrower's obligations at the time of a default. If a borrower files for protection from its creditors under the U.S. bankruptcy laws, these laws may limit the Fund's rights to its collateral. In addition, the value of collateral may erode during a bankruptcy case. In the event of a bankruptcy, the holder of a corporate loan may not recover its principal, may experience a long delay in recovering its investment and may not receive interest during the delay. ▪ Counterparty Risk ▪ Covered Call Risk ▪ Debt Securities Risk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Following the financial crisis that began in 2007, the Federal Reserve has attempted to stabilize the economy and support the economic recovery by keeping the federal funds rate (the interest rate at which depository institutions lend reserve balances to other depository institutions overnight) at or near zero percent. In addition, as part of its monetary stimulus program known as quantitative easing, the Federal Reserve has purchased on the open market large quantities of securities issued or guaranteed by the U.S. Government, its agencies or instrumentalities. As the Federal Reserve "tapers" or reduces the amount of securities it purchases pursuant to quantitative easing, and/or if the Federal Reserve raises the federal funds rate, there is a risk that interest rates will rise. A general rise in interest rates has the potential to cause investors to move out of fixed-income securities on a large scale, which may increase redemptions from mutual funds that hold large amounts of fixed-income securities. Heavy redemptions could cause the Fund to sell assets at inopportune times or at a loss or depressed value and could hurt the Fund's performance. During periods of very low or negative interest rates, the Fund may be unable to maintain positive returns. Certain countries have recently experienced negative interest rates on certain fixed-income instruments. Very low or negative interest rates may magnify interest rate risk. Changing interest rates, including rates that fall below zero, may have unpredictable effects on markets, may result in heightened market volatility and may detract from Fund performance to the extent the Fund is exposed to such interest rates. 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 Extension Risk — When interest rates rise, certain obligations will be paid off by the obligor more slowly than anticipated, causing the value of these obligations to fall. Rising interest rates tend to extend the duration of securities, making them more sensitive to changes in interest rates. The value of longer-term securities generally changes more in response to changes in interest rates than shorter-term securities. As a result, in a period of rising interest rates, securities may exhibit additional volatility and may lose value. Prepayment Risk — When interest rates fall, certain obligations will be paid off by the obligor more quickly than originally anticipated, and the Fund may have to invest the proceeds in securities with lower yields. In periods of falling interest rates, the rate of prepayments tends to increase (as does price fluctuation) as borrowers are motivated to pay off debt and refinance at new lower rates. During such periods, reinvestment of the prepayment proceeds by the management team will generally be at lower rates of return than the return on the assets that were prepaid. Prepayment reduces the yield to maturity and the average life of the security. ▪ Defensive Investing Risk ▪ Deflation Risk ▪ Derivatives Risk Volatility Risk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Liquidity Risk — Some derivatives are more sensitive to interest rate changes and market price fluctuations than other securities.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which losses are potentially unlimited. Finally, BlackRock may not be able to predict correctly the direction of securities prices, interest rates and other economic factors, which could cause the Fund's derivatives positions to lose value. Valuation Risk — Valuation may be more difficult in times of market turmoil since many investors and market makers may be reluctant to purchase complex instruments or quote prices for them. Derivatives may also expose the Fund to greater risk and increase its costs. Certain transactions in derivatives involve substantial leverage risk and may expose the Fund to potential losses that exceed the amount originally invested by the Fund. Hedging Risk — When a derivative is used as a hedge against a position that the Fund holds, any loss generated by the derivative generally should be substantially offset by gains on the hedged investment, and vice versa. While hedging can reduce or eliminate losses, it can also reduce or eliminate gains. Hedges are sometimes subject to imperfect matching between the derivative and the underlying security, and there can be no assurance that the Fund's hedging transactions will be effective. The use of hedging may result in certain adverse tax consequences noted below. Tax Risk — The federal income tax treatment of a derivative may not be as favorable as a direct investment in an underlying asset and may adversely affect the timing, character and amount of income the Fund realizes from its investments. As a result, a larger portion of the Fund's distributions may be treated as ordinary income rather than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 addition, the tax treatment of certain derivatives, such as swaps, is unsettled and may be subject to future legislation, regulation or administrative pronouncements issued by the Internal Revenue Service ("IRS"). Regulatory Risk — Derivative contracts, including, without limitation, swaps, currency forwards and non-deliverable forwards, are subject to regulation under the Dodd-Frank Wall Street Reform and Consumer Protection Act ("Dodd-Frank Act") in the United States and under comparable regimes in Europe, Asia and other non-U.S. jurisdictions. Under the Dodd-Frank Act, certain derivatives may become subject to margin requirements when regulations are finalized. Implementation of such regulations under the Dodd-Frank Act regarding clearing, mandatory trading and margining of swaps and other derivatives may increase the costs to the Fund of trading in these instruments and, as a result, may affect returns to investors in the Fund. In December 2015, the SEC proposed a new rule to regulate the use of derivatives by registered investment companies, such as the Fund. If the rule goes into effect, it could limit the ability of the Fund to invest or remain invested in derivatives. In addition, other future regulatory developments may impact the Fund's ability to invest or remain invested in certain derivatives. Legislation or regulation may also change the way in which the Fund itself is regulated. BlackRock cannot predict the effects of any new governmental regulation that may be implemented on the ability of the Fund to use swaps or any other financial derivative product, and there can be no assurance that any new governmental regulation will not adversely affect the Fund's ability to achieve its investment objective. Risks Specific to Certain Derivatives Used by the Fund Swaps — Swap agreements are two-party contracts entered into for periods ranging from a few weeks to more than one year. In a standard "swap" transaction, two parties agree to exchange the returns (or differentials in rates of return) earned or realized on particular predetermined investments or instruments, which can be adjusted for an interest factor. Swap agreements involve the risk that the party with whom the Fund has entered into the swap will default on its obligation to pay the Fund and the risk that the Fund will not be able to meet its obligations to pay the other party to the agreement. Forward Foreign Currency Exchange Contracts — Forward foreign currency exchange transactions are OTC contracts to purchase or sell a specified amount of a specified currency or multinational currency unit at a price and future date set at the time of the contract.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Indexed Securities — Indexed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securities have greater sensitivity to changes in interest rates or index levels than other securities, and the Fund's investment in such instruments may decline significantly in value if interest rates or index levels move in a way Fund management does not anticipate.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Options — An option is an agreement that, for a premium payment or fee, gives the option holder (the purchaser) the right but not the obligation to buy (a "call option") or sell (a "put option") the underlying asset (or settle for cash in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other assets decreased or remained the same (in the case of a call option) or increased or remained the sam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is significantly below or above the exercise price of the written option, the Fund could experience a substantial loss. ▪ Distressed Securities Risk ▪ Dividend Risk ▪ Dollar Rolls Risk ▪ Emerging Markets Risk Many emerging markets have histories of political instability and abrupt changes in policies. As a result, their governments are more likely to take actions that are hostile or detrimental to private enterprise or foreign investment than those of more developed countries, including expropriation of assets, confiscatory taxation, high rates of inflation or unfavorable diplomatic developments. In the past, governments of such nations have expropriated substantial amounts of private property, and most claims of the property owners have never been fully settled. There is no assurance that such expropriations will not reoccur. In such an event, it is possible that the Fund could lose the entire value of its investments in the affected market. Some countries have pervasiveness of corruption and crime that may hinder investments. Certain emerging markets may also face other significant internal or external risks, including the risk of war, and ethnic, religious and racial conflicts. In addition, governments in many emerging market countries participate to a significant degree in their economies and securities markets, which may impair investment and economic growth. National policies that may limit the Fund's investment opportunities include restrictions on investment in issuers or industries deemed sensitive to national interests. Emerging markets may also have differing legal systems and the existence or possible imposition of exchange controls, custodial restrictions or other foreign or U.S. governmental laws or restrictions applicable to such investments. Sometimes, they may lack or be in the relatively early development of legal structures governing private and foreign investments and private property. Many emerging markets do not have income tax treaties with the United States, and as a result, investments by the Fund may be subject to higher withholding taxes in such countries. In addition, some countries with emerging markets may impose differential capital gains taxes on foreign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The possibility of fraud, negligence, undue influence being exerted by the issuer or refusal to recognize ownership exists in some emerging markets, and, along with other factors, could result in ownership registration being completely lost. The Fund would absorb any loss resulting from such registration problems and may have no successful claim for compensation. In addition, communications between the United States and emerging market countries may be unreliable, increasing the risk of delayed settlements or losses of security certificates. ▪ Equity Securities Risk ▪ Event Risk ▪ Fiscal Policy Risk ▪ Foreign Securities Risk Certain Risks of Holding Fund Assets Outside the United States — The Fund generally holds its foreign securities and cash in foreign banks and securities depositories. Some foreign banks and securities depositories may be recently organized or new to the foreign custody business. In addition, there may be limited or no regulatory oversight of their operations. Also, the laws of certain countries limit the Fund's ability to recover its assets if a foreign bank, depository or issuer of a security, or any of their agents, goes bankrupt. In addition, it is often more expensive for the Fund to buy, sell and hold securities in certain foreign markets than in the United States. The increased expense of investing in foreign markets reduces the amount the Fund can earn on its investments and typically results in a higher operating expense ratio for the Fund than for investment companies invested only in the United States. Currency Risk — Securities and other instruments in which the Fund invests may be denominated or quoted in currencies other than the U.S. dollar. For this reason, changes in foreign currency exchange rates can affect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This risk, generally known as "currency risk," means that a strong U.S. dollar will reduce returns for U.S. investors while a weak U.S. dollar will increase those returns. Foreign Economy Risk — The economies of certain foreign markets may not compare favorably with the economy of the United States with respect to such issues as growth of gross national product, reinvestment of capital, resources and balance of payments position. Certain foreign economies may rely heavily on particular industries or foreign capital and are more vulnerable to diplomatic developments, the imposition of economic sanctions against a particular country or countrie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In addition, the governments of certain countries may prohibit or impose substantial restrictions on foreign investments in their capital markets or in certain industries. Any of these actions could severely affect securities prices or impair the Fund's ability to purchase or sell foreign securities or transfer the Fund's assets or income back into the United States, or otherwise adversely affect the Fund's operations. Other potential foreign market risks include foreign exchange controls, difficulties in pricing securities, defaults on foreign government securities, difficulties in enforcing legal judgments in foreign courts and political and social instability. Diplomatic and political developments, including rapid and adverse political changes, social instability, regional conflicts, terrorism and war, could affect the economies, industries and securities and currency markets, and the value of the Fund's investments, in non-U.S. countries. These factors are extremely difficult, if not impossible, to predict and take into account with respect to the Fund's investments. Governmental Supervision and Regulation/Accounting Standards — Many foreign governments do not supervise and regulate stock exchanges, brokers and the sale of securities to the same extent as such regulations exist in the United States. They also may not have laws to protect investors that are comparable to U.S. securities laws. For example, some foreign countries may have no laws or rules against insider trading. Insider trading occurs when a person buys or sells a company's securities based on material non-public information about that company. In addition, some countries may have legal systems that may make it difficult for the Fund to vote proxies, exercise shareholder rights, and pursue legal remedies with respect to its foreign investments. Accounting standards in other countries are not necessarily the same as in the United States. If the accounting standards in another country do not require as much detail as U.S. accounting standards, it may be harder for Fund management to completely and accurately determine a company's financial condition. Settlement Risk — Settlement and clearance procedures in certain foreign markets differ significantly from those in the United States. Foreign settlement and clearance procedures and trade regulations also may involve certain risks (such as delays in payment for or delivery of securities) not typically associated with the settlement of U.S. investments. At times, settlements in certain foreign countries have not kept pace with the number of securities transactions. These problems may make it difficult for the Fund to carry out transactions. If the Fund cannot settle or is delayed in settling a purchase of securities, it may miss attractive investment opportunities and certain of its assets may be uninvested with no return earned thereon for some period. If the Fund cannot settle or is delayed in settling a sale of securities, it may lose money if the value of the security then declines or, if it has contracted to sell the security to another party, the Fund could be liable for any losses incurred. European Economic Risk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Responses to the financial problems by European governments, central banks and others, including austerity measures and reforms, may not work, may result in social unrest and may limit future growth and economic recovery or have other unintended consequences. Further defaults or restructurings by governments and others of their debt could have additional adverse effects on economies, financial markets and asset valua</t>
  </si>
  <si>
    <t>Supplement [Text Block]</t>
  </si>
  <si>
    <t>bf2_SupplementTextBlock</t>
  </si>
  <si>
    <t>Investor A, Institutional | BLACKROCK INVESTMENT GRADE BOND PORTFOLIO</t>
  </si>
  <si>
    <t>Class K | BLACKROCK INVESTMENT GRADE BOND PORTFOLIO</t>
  </si>
  <si>
    <t>Class R | BLACKROCK INVESTMENT GRADE BOND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398078</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row r="9" spans="1:3">
      <c t="s" r="A9" s="4">
        <v>32</v>
      </c>
    </row>
    <row r="10" spans="1:3">
      <c t="s" r="A10" s="3">
        <v>3</v>
      </c>
      <c t="s" r="B10" s="4">
        <v>4</v>
      </c>
    </row>
    <row r="11" spans="1:3">
      <c t="s" r="A11" s="4">
        <v>29</v>
      </c>
      <c t="s" r="B11" s="4">
        <v>30</v>
      </c>
      <c t="s" r="C11" s="4">
        <v>28</v>
      </c>
    </row>
    <row r="12" spans="1:3">
      <c t="s" r="A12" s="4">
        <v>33</v>
      </c>
    </row>
    <row r="13" spans="1:3">
      <c t="s" r="A13" s="3">
        <v>3</v>
      </c>
      <c t="s" r="B13" s="4">
        <v>4</v>
      </c>
    </row>
    <row r="14" spans="1:3">
      <c t="s" r="A14" s="4">
        <v>29</v>
      </c>
      <c t="s" r="B14" s="4">
        <v>30</v>
      </c>
      <c t="s" r="C14"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8T14:53:14Z</dcterms:created>
  <dcterms:modified xmlns:dcterms="http://purl.org/dc/terms/" xmlns:xsi="http://www.w3.org/2001/XMLSchema-instance" xsi:type="dcterms:W3CDTF">2016-08-18T14:53:14Z</dcterms:modified>
  <dc:title xmlns:dc="http://purl.org/dc/elements/1.1/">Untitled</dc:title>
  <dc:description xmlns:dc="http://purl.org/dc/elements/1.1/"/>
  <dc:subject xmlns:dc="http://purl.org/dc/elements/1.1/"/>
  <cp:keywords/>
  <cp:category/>
</cp:coreProperties>
</file>